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TGEAR, INC.</t>
        </is>
      </c>
    </row>
    <row r="8">
      <c r="A8" s="4" t="inlineStr">
        <is>
          <t>Entity Central Index Key</t>
        </is>
      </c>
      <c r="B8" s="4" t="inlineStr">
        <is>
          <t>0001122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Non-PEO
Summary ($) (1) Compensation ($) (1) (2) (3) Average Non-PEO ($) (1) (2) (3) Average Non-PEO ($) (1) (2) (3) Value of Initial (4) GAAP Non-GAAP
Year Company Peer
2022 $ 3,301,355 $ (73,726 ) $ 1,297,048 $ 500,475 $ 74 $ 133 $ (69 ) $ (10 )
2021 $ 5,221,876 $ (1,380,992 ) $ 1,777,660 $ 629,637 $ 119 $ 207 $ 49 $ 109
2020 $ 5,002,294 $ 10,225,543 $ 1,697,060 $ 2,599,063 $ 166 $ 150 $ 58 $ 128
1. Patrick Lo was our PEO in 2022, 2021 and 2020. The individuals comprising the Non-PEO
2022 2021 2020
Bryan D. Murray Bryan D. Murray Bryan D. Murray
Michael F. Falcon David J. Henry Vikram Mehta
David J. Henry Andrew W. Kim Michael A. Werdann
Michael A. Werdann Michael A. Werdann Martin D. Westhead
2. The amounts shown for Compensation Actually Paid have been calculated in accordance with Item 402(v) of Regulation S-K
3. Compensation Actually Paid reflects the exclusions and inclusions of certain amounts for the PEO and the Non-PEO
Year Summary Compensation Exclusion of Stock Inclusion of Equity Compensation
2022 $ 3,301,355 $ 2,348,850 $ (1,026,231 ) $ (73,726 )
2021 $ 5,221,876 $ 3,945,900 $ (2,656,968 ) $ (1,380,992 )
2020 $ 5,002,294 $ 2,875,950 $ 8,099,199 $ 10,225,543
Year Summary Compensation Non-PEO Average Exclusion Non-PEO Average Inclusion Non-PEO Average Non-PEO
2022 $ 1,297,048 $ 671,100 $ (125,473 ) $ 500,475
2021 $ 1,777,660 $ 1,127,400 $ (20,623 ) $ 629,637
2020 $ 1,697,060 $ 822,644 $ 1,724,647 $ 2,599,063 The amounts in the Inclusion of Equity Values in the tables above are derived from the amounts set forth in the following tables:
Year Year-End Fair Value Change in Fair Value Change in Fair Value Fair Value of Last Total - Inclusion
2022 $ 1,445,143 $ (2,101,215 ) $ (370,159 ) $ — $ (1,026,231 )
2021 $ 766,704 $ (3,082,854 ) $ (340,818 ) $ — $ (2,656,968 )
2020 $ 4,266,069 $ 3,412,046 $ 421,084 $ — $ 8,099,199
Year Average Year-End Non-PEO Average Change Non-PEO Average Change Non-PEO Average Fair Non-PEO Average Total - Non-PEO
2022 $ 499,838 $ (486,389 ) $ (138,922 ) $ — $ (125,473 )
2021 $ 657,224 $ (570,976 ) $ (106,871 ) $ — $ (20,623 )
2020 $ 1,295,082 $ 382,620 $ 46,945 $ — $ 1,724,647
4. The Peer Group TSR set forth in this table utilizes the NASDAQ Computer Index which we also utilize in the stock performance graph required by Item 201(e) of Regulation S-K
5. We determined non-GAAP Non-PEO Non-GAAP non-GAAP</t>
        </is>
      </c>
      <c r="C4" s="4" t="inlineStr">
        <is>
          <t xml:space="preserve"> </t>
        </is>
      </c>
      <c r="D4" s="4" t="inlineStr">
        <is>
          <t xml:space="preserve"> </t>
        </is>
      </c>
    </row>
    <row r="5">
      <c r="A5" s="4" t="inlineStr">
        <is>
          <t>Company Selected Measure Name</t>
        </is>
      </c>
      <c r="B5" s="4" t="inlineStr">
        <is>
          <t>non-GAAP operating income</t>
        </is>
      </c>
      <c r="C5" s="4" t="inlineStr">
        <is>
          <t xml:space="preserve"> </t>
        </is>
      </c>
      <c r="D5" s="4" t="inlineStr">
        <is>
          <t xml:space="preserve"> </t>
        </is>
      </c>
    </row>
    <row r="6">
      <c r="A6" s="4" t="inlineStr">
        <is>
          <t>Named Executive Officers, Footnote [Text Block]</t>
        </is>
      </c>
      <c r="B6" s="4" t="inlineStr">
        <is>
          <t>1. Patrick Lo was our PEO in 2022, 2021 and 2020. The individuals comprising the Non-PEO
2022 2021 2020
Bryan D. Murray Bryan D. Murray Bryan D. Murray
Michael F. Falcon David J. Henry Vikram Mehta
David J. Henry Andrew W. Kim Michael A. Werdann
Michael A. Werdann Michael A. Werdann Martin D. Westhead</t>
        </is>
      </c>
      <c r="C6" s="4" t="inlineStr">
        <is>
          <t xml:space="preserve"> </t>
        </is>
      </c>
      <c r="D6" s="4" t="inlineStr">
        <is>
          <t xml:space="preserve"> </t>
        </is>
      </c>
    </row>
    <row r="7">
      <c r="A7" s="4" t="inlineStr">
        <is>
          <t>Peer Group Issuers, Footnote [Text Block]</t>
        </is>
      </c>
      <c r="B7" s="4" t="inlineStr">
        <is>
          <t>4. The Peer Group TSR set forth in this table utilizes the NASDAQ Computer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3301355</v>
      </c>
      <c r="C8" s="5" t="n">
        <v>5221876</v>
      </c>
      <c r="D8" s="5" t="n">
        <v>5002294</v>
      </c>
    </row>
    <row r="9">
      <c r="A9" s="4" t="inlineStr">
        <is>
          <t>PEO Actually Paid Compensation Amount</t>
        </is>
      </c>
      <c r="B9" s="5" t="n">
        <v>-73726</v>
      </c>
      <c r="C9" s="6" t="n">
        <v>-1380992</v>
      </c>
      <c r="D9" s="6" t="n">
        <v>10225543</v>
      </c>
    </row>
    <row r="10">
      <c r="A10" s="4" t="inlineStr">
        <is>
          <t>Adjustment To PEO Compensation, Footnote [Text Block]</t>
        </is>
      </c>
      <c r="B10" s="4" t="inlineStr">
        <is>
          <t xml:space="preserve">3. Compensation Actually Paid reflects the exclusions and inclusions of certain amounts for the PEO and the Non-PEO
Year Summary Compensation Exclusion of Stock Inclusion of Equity Compensation
2022 $ 3,301,355 $ 2,348,850 $ (1,026,231 ) $ (73,726 )
2021 $ 5,221,876 $ 3,945,900 $ (2,656,968 ) $ (1,380,992 )
2020 $ 5,002,294 $ 2,875,950 $ 8,099,199 $ 10,225,543 The amounts in the Inclusion of Equity Values in the tables above are derived from the amounts set forth in the following tables:
Year Year-End Fair Value Change in Fair Value Change in Fair Value Fair Value of Last Total - Inclusion
2022 $ 1,445,143 $ (2,101,215 ) $ (370,159 ) $ — $ (1,026,231 )
2021 $ 766,704 $ (3,082,854 ) $ (340,818 ) $ — $ (2,656,968 )
2020 $ 4,266,069 $ 3,412,046 $ 421,084 $ — $ 8,099,199 </t>
        </is>
      </c>
      <c r="C10" s="4" t="inlineStr">
        <is>
          <t xml:space="preserve"> </t>
        </is>
      </c>
      <c r="D10" s="4" t="inlineStr">
        <is>
          <t xml:space="preserve"> </t>
        </is>
      </c>
    </row>
    <row r="11">
      <c r="A11" s="4" t="inlineStr">
        <is>
          <t>Non-PEO NEO Average Total Compensation Amount</t>
        </is>
      </c>
      <c r="B11" s="5" t="n">
        <v>1297048</v>
      </c>
      <c r="C11" s="6" t="n">
        <v>1777660</v>
      </c>
      <c r="D11" s="6" t="n">
        <v>1697060</v>
      </c>
    </row>
    <row r="12">
      <c r="A12" s="4" t="inlineStr">
        <is>
          <t>Non-PEO NEO Average Compensation Actually Paid Amount</t>
        </is>
      </c>
      <c r="B12" s="5" t="n">
        <v>500475</v>
      </c>
      <c r="C12" s="6" t="n">
        <v>629637</v>
      </c>
      <c r="D12" s="6" t="n">
        <v>2599063</v>
      </c>
    </row>
    <row r="13">
      <c r="A13" s="4" t="inlineStr">
        <is>
          <t>Adjustment to Non-PEO NEO Compensation Footnote [Text Block]</t>
        </is>
      </c>
      <c r="B13" s="4" t="inlineStr">
        <is>
          <t xml:space="preserve">Year Summary Compensation Non-PEO Average Exclusion Non-PEO Average Inclusion Non-PEO Average Non-PEO
2022 $ 1,297,048 $ 671,100 $ (125,473 ) $ 500,475
2021 $ 1,777,660 $ 1,127,400 $ (20,623 ) $ 629,637
2020 $ 1,697,060 $ 822,644 $ 1,724,647 $ 2,599,063
Year Average Year-End Non-PEO Average Change Non-PEO Average Change Non-PEO Average Fair Non-PEO Average Total - Non-PEO
2022 $ 499,838 $ (486,389 ) $ (138,922 ) $ — $ (125,473 )
2021 $ 657,224 $ (570,976 ) $ (106,871 ) $ — $ (20,623 )
2020 $ 1,295,082 $ 382,620 $ 46,945 $ — $ 1,724,647 </t>
        </is>
      </c>
      <c r="C13" s="4" t="inlineStr">
        <is>
          <t xml:space="preserve"> </t>
        </is>
      </c>
      <c r="D13" s="4" t="inlineStr">
        <is>
          <t xml:space="preserve"> </t>
        </is>
      </c>
    </row>
    <row r="14">
      <c r="A14" s="4" t="inlineStr">
        <is>
          <t>Compensation Actually Paid vs. Total Shareholder Return [Text Block]</t>
        </is>
      </c>
      <c r="B14" s="4" t="inlineStr">
        <is>
          <t xml:space="preserve">The following chart sets forth the relationship between Compensation Actually Paid to our PEO, the average of Compensation Actually Paid to our other NEOs, the Company’s TSR, and the Peer Group’s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Compensation Actually Paid to our PEO, the average of Compensation Actually Paid to our other NEOs, and our GAAP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PEO, the average of Compensation Actually Paid to our other NEOs, and our non-GAAP </t>
        </is>
      </c>
      <c r="C16" s="4" t="inlineStr">
        <is>
          <t xml:space="preserve"> </t>
        </is>
      </c>
      <c r="D16" s="4" t="inlineStr">
        <is>
          <t xml:space="preserve"> </t>
        </is>
      </c>
    </row>
    <row r="17">
      <c r="A17" s="4" t="inlineStr">
        <is>
          <t>Total Shareholder Return Vs Peer Group [Text Block]</t>
        </is>
      </c>
      <c r="B17" s="4" t="inlineStr">
        <is>
          <t xml:space="preserve">The following chart sets forth the relationship between Compensation Actually Paid to our PEO, the average of Compensation Actually Paid to our other NEOs, the Company’s TSR, and the Peer Group’s TSR over the three most recently completed fiscal years. </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Most Important Financial Measures
Non-GAAP
Net revenue
Profit contribution</t>
        </is>
      </c>
      <c r="C18" s="4" t="inlineStr">
        <is>
          <t xml:space="preserve"> </t>
        </is>
      </c>
      <c r="D18" s="4" t="inlineStr">
        <is>
          <t xml:space="preserve"> </t>
        </is>
      </c>
    </row>
    <row r="19">
      <c r="A19" s="4" t="inlineStr">
        <is>
          <t>Total Shareholder Return Amount</t>
        </is>
      </c>
      <c r="B19" s="5" t="n">
        <v>74</v>
      </c>
      <c r="C19" s="6" t="n">
        <v>119</v>
      </c>
      <c r="D19" s="6" t="n">
        <v>166</v>
      </c>
    </row>
    <row r="20">
      <c r="A20" s="4" t="inlineStr">
        <is>
          <t>Peer Group Total Shareholder Return Amount</t>
        </is>
      </c>
      <c r="B20" s="6" t="n">
        <v>133</v>
      </c>
      <c r="C20" s="6" t="n">
        <v>207</v>
      </c>
      <c r="D20" s="6" t="n">
        <v>150</v>
      </c>
    </row>
    <row r="21">
      <c r="A21" s="4" t="inlineStr">
        <is>
          <t>Net Income (Loss)</t>
        </is>
      </c>
      <c r="B21" s="5" t="n">
        <v>-69000000</v>
      </c>
      <c r="C21" s="5" t="n">
        <v>49000000</v>
      </c>
      <c r="D21" s="5" t="n">
        <v>58000000</v>
      </c>
    </row>
    <row r="22">
      <c r="A22" s="4" t="inlineStr">
        <is>
          <t>Company Selected Measure Amount</t>
        </is>
      </c>
      <c r="B22" s="6" t="n">
        <v>-10000000</v>
      </c>
      <c r="C22" s="6" t="n">
        <v>109000000</v>
      </c>
      <c r="D22" s="6" t="n">
        <v>128000000</v>
      </c>
    </row>
    <row r="23">
      <c r="A23" s="4" t="inlineStr">
        <is>
          <t>PEO Name</t>
        </is>
      </c>
      <c r="B23" s="4" t="inlineStr">
        <is>
          <t>Patrick L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operating income</t>
        </is>
      </c>
      <c r="C26" s="4" t="inlineStr">
        <is>
          <t xml:space="preserve"> </t>
        </is>
      </c>
      <c r="D26" s="4" t="inlineStr">
        <is>
          <t xml:space="preserve"> </t>
        </is>
      </c>
    </row>
    <row r="27">
      <c r="A27" s="4" t="inlineStr">
        <is>
          <t>Non-GAAP Measure Description [Text Block]</t>
        </is>
      </c>
      <c r="B27" s="4" t="inlineStr">
        <is>
          <t>5. We determined non-GAAP Non-PEO Non-GAAP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ofit contribution</t>
        </is>
      </c>
      <c r="C33" s="4" t="inlineStr">
        <is>
          <t xml:space="preserve"> </t>
        </is>
      </c>
      <c r="D33" s="4" t="inlineStr">
        <is>
          <t xml:space="preserve"> </t>
        </is>
      </c>
    </row>
    <row r="34">
      <c r="A34" s="4" t="inlineStr">
        <is>
          <t>PEO [Member] | Exclusion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348850</v>
      </c>
      <c r="C36" s="5" t="n">
        <v>3945900</v>
      </c>
      <c r="D36" s="5" t="n">
        <v>2875950</v>
      </c>
    </row>
    <row r="37">
      <c r="A37" s="4" t="inlineStr">
        <is>
          <t>PEO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26231</v>
      </c>
      <c r="C39" s="6" t="n">
        <v>-2656968</v>
      </c>
      <c r="D39" s="6" t="n">
        <v>8099199</v>
      </c>
    </row>
    <row r="40">
      <c r="A40" s="4" t="inlineStr">
        <is>
          <t>PEO [Member] | YearEnd Fair Value of Equity Awards Granted During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45143</v>
      </c>
      <c r="C42" s="6" t="n">
        <v>766704</v>
      </c>
      <c r="D42" s="6" t="n">
        <v>4266069</v>
      </c>
    </row>
    <row r="43">
      <c r="A43" s="4" t="inlineStr">
        <is>
          <t>PEO [Member] | Change in Fair Value from Last Day of Prior Year to Last Day of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101215</v>
      </c>
      <c r="C45" s="6" t="n">
        <v>-3082854</v>
      </c>
      <c r="D45" s="6" t="n">
        <v>3412046</v>
      </c>
    </row>
    <row r="46">
      <c r="A46" s="4" t="inlineStr">
        <is>
          <t>PEO [Member] | Change in Fair Value from Last Day of Prior Year to Vesting Date of Unveste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70159</v>
      </c>
      <c r="C48" s="6" t="n">
        <v>-340818</v>
      </c>
      <c r="D48" s="6" t="n">
        <v>421084</v>
      </c>
    </row>
    <row r="49">
      <c r="A49" s="4" t="inlineStr">
        <is>
          <t>PEO [Member] | Fair Value of Last Day of Prior Year of Equity Awards Forfei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Exclusion of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71100</v>
      </c>
      <c r="C54" s="6" t="n">
        <v>1127400</v>
      </c>
      <c r="D54" s="6" t="n">
        <v>822644</v>
      </c>
    </row>
    <row r="55">
      <c r="A55" s="4" t="inlineStr">
        <is>
          <t>Non-PEO NEO [Member] |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5473</v>
      </c>
      <c r="C57" s="6" t="n">
        <v>-20623</v>
      </c>
      <c r="D57" s="6" t="n">
        <v>1724647</v>
      </c>
    </row>
    <row r="58">
      <c r="A58" s="4" t="inlineStr">
        <is>
          <t>Non-PEO NEO [Member] | YearEnd Fair Value of Equity Awards Granted During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99838</v>
      </c>
      <c r="C60" s="6" t="n">
        <v>657224</v>
      </c>
      <c r="D60" s="6" t="n">
        <v>1295082</v>
      </c>
    </row>
    <row r="61">
      <c r="A61" s="4" t="inlineStr">
        <is>
          <t>Non-PEO NEO [Member] | Change in Fair Value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86389</v>
      </c>
      <c r="C63" s="6" t="n">
        <v>-570976</v>
      </c>
      <c r="D63" s="6" t="n">
        <v>382620</v>
      </c>
    </row>
    <row r="64">
      <c r="A64" s="4" t="inlineStr">
        <is>
          <t>Non-PEO NEO [Member] | Change in Fair Value from Last Day of Prior Year to Vesting Date of Unvested Equity Awards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8922</v>
      </c>
      <c r="C66" s="6" t="n">
        <v>-106871</v>
      </c>
      <c r="D66" s="6" t="n">
        <v>46945</v>
      </c>
    </row>
    <row r="67">
      <c r="A67" s="4" t="inlineStr">
        <is>
          <t>Non-PEO NEO [Member] | Fair Value of Last Day of Prior Year of Equity Awards Forfei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0:56Z</dcterms:created>
  <dcterms:modified xmlns:dcterms="http://purl.org/dc/terms/" xmlns:xsi="http://www.w3.org/2001/XMLSchema-instance" xsi:type="dcterms:W3CDTF">2023-04-20T20:10:56Z</dcterms:modified>
</cp:coreProperties>
</file>